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4" customWidth="1" min="2" max="2"/>
  </cols>
  <sheetData>
    <row r="1">
      <c r="A1" s="1" t="inlineStr">
        <is>
          <t>Document And Entity Information</t>
        </is>
      </c>
      <c r="B1" s="2" t="inlineStr">
        <is>
          <t>6 Months Ended</t>
        </is>
      </c>
    </row>
    <row r="2">
      <c r="B2" s="2" t="inlineStr">
        <is>
          <t>Sep. 30, 2024</t>
        </is>
      </c>
    </row>
    <row r="3">
      <c r="A3" s="3" t="inlineStr">
        <is>
          <t>Document Information [Line Items]</t>
        </is>
      </c>
      <c r="B3" s="4" t="inlineStr">
        <is>
          <t xml:space="preserve"> </t>
        </is>
      </c>
    </row>
    <row r="4">
      <c r="A4" s="4" t="inlineStr">
        <is>
          <t>Entity Registrant Name</t>
        </is>
      </c>
      <c r="B4" s="4" t="inlineStr">
        <is>
          <t>Hamilton
Lane Private Assets Fund</t>
        </is>
      </c>
    </row>
    <row r="5">
      <c r="A5" s="4" t="inlineStr">
        <is>
          <t>Document Type</t>
        </is>
      </c>
      <c r="B5" s="4" t="inlineStr">
        <is>
          <t>N-CSRS</t>
        </is>
      </c>
    </row>
    <row r="6">
      <c r="A6" s="4" t="inlineStr">
        <is>
          <t>Amendment Flag</t>
        </is>
      </c>
      <c r="B6" s="4" t="inlineStr">
        <is>
          <t>false</t>
        </is>
      </c>
    </row>
    <row r="7">
      <c r="A7" s="4" t="inlineStr">
        <is>
          <t>Entity Central Index Key</t>
        </is>
      </c>
      <c r="B7" s="4" t="inlineStr">
        <is>
          <t>0001803491</t>
        </is>
      </c>
    </row>
    <row r="8">
      <c r="A8" s="4" t="inlineStr">
        <is>
          <t>Document Period End Date</t>
        </is>
      </c>
      <c r="B8"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3" customWidth="1" min="7" max="7"/>
    <col width="14" customWidth="1" min="8" max="8"/>
    <col width="13" customWidth="1" min="9" max="9"/>
  </cols>
  <sheetData>
    <row r="1">
      <c r="A1" s="1" t="inlineStr">
        <is>
          <t>N-2 - USD ($)</t>
        </is>
      </c>
      <c r="C1" s="2" t="inlineStr">
        <is>
          <t>6 Months Ended</t>
        </is>
      </c>
    </row>
    <row r="2">
      <c r="C2" s="2" t="inlineStr">
        <is>
          <t>Sep. 30, 2024</t>
        </is>
      </c>
      <c r="D2" s="2" t="inlineStr">
        <is>
          <t>Mar. 31, 2024</t>
        </is>
      </c>
      <c r="E2" s="2" t="inlineStr">
        <is>
          <t>Mar. 31, 2023</t>
        </is>
      </c>
      <c r="F2" s="2" t="inlineStr">
        <is>
          <t>Mar. 31, 2022</t>
        </is>
      </c>
      <c r="H2" s="2" t="inlineStr">
        <is>
          <t>Mar. 31, 2021</t>
        </is>
      </c>
    </row>
    <row r="3">
      <c r="A3" s="3" t="inlineStr">
        <is>
          <t>Cover [Abstract]</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Entity Central Index Key</t>
        </is>
      </c>
      <c r="C4" s="4" t="inlineStr">
        <is>
          <t>0001803491</t>
        </is>
      </c>
      <c r="D4" s="4" t="inlineStr">
        <is>
          <t xml:space="preserve"> </t>
        </is>
      </c>
      <c r="E4" s="4" t="inlineStr">
        <is>
          <t xml:space="preserve"> </t>
        </is>
      </c>
      <c r="F4" s="4" t="inlineStr">
        <is>
          <t xml:space="preserve"> </t>
        </is>
      </c>
      <c r="H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H5" s="4" t="inlineStr">
        <is>
          <t xml:space="preserve"> </t>
        </is>
      </c>
    </row>
    <row r="6">
      <c r="A6" s="4" t="inlineStr">
        <is>
          <t>Document Type</t>
        </is>
      </c>
      <c r="C6" s="4" t="inlineStr">
        <is>
          <t>N-CSRS</t>
        </is>
      </c>
      <c r="D6" s="4" t="inlineStr">
        <is>
          <t xml:space="preserve"> </t>
        </is>
      </c>
      <c r="E6" s="4" t="inlineStr">
        <is>
          <t xml:space="preserve"> </t>
        </is>
      </c>
      <c r="F6" s="4" t="inlineStr">
        <is>
          <t xml:space="preserve"> </t>
        </is>
      </c>
      <c r="H6" s="4" t="inlineStr">
        <is>
          <t xml:space="preserve"> </t>
        </is>
      </c>
    </row>
    <row r="7">
      <c r="A7" s="4" t="inlineStr">
        <is>
          <t>Entity Registrant Name</t>
        </is>
      </c>
      <c r="C7" s="4" t="inlineStr">
        <is>
          <t>Hamilton
Lane Private Assets Fund</t>
        </is>
      </c>
      <c r="D7" s="4" t="inlineStr">
        <is>
          <t xml:space="preserve"> </t>
        </is>
      </c>
      <c r="E7" s="4" t="inlineStr">
        <is>
          <t xml:space="preserve"> </t>
        </is>
      </c>
      <c r="F7" s="4" t="inlineStr">
        <is>
          <t xml:space="preserve"> </t>
        </is>
      </c>
      <c r="H7" s="4" t="inlineStr">
        <is>
          <t xml:space="preserve"> </t>
        </is>
      </c>
    </row>
    <row r="8">
      <c r="A8" s="3" t="inlineStr">
        <is>
          <t>Financial Highlights [Abstract]</t>
        </is>
      </c>
      <c r="C8" s="4" t="inlineStr">
        <is>
          <t xml:space="preserve"> </t>
        </is>
      </c>
      <c r="D8" s="4" t="inlineStr">
        <is>
          <t xml:space="preserve"> </t>
        </is>
      </c>
      <c r="E8" s="4" t="inlineStr">
        <is>
          <t xml:space="preserve"> </t>
        </is>
      </c>
      <c r="F8" s="4" t="inlineStr">
        <is>
          <t xml:space="preserve"> </t>
        </is>
      </c>
      <c r="H8" s="4" t="inlineStr">
        <is>
          <t xml:space="preserve"> </t>
        </is>
      </c>
    </row>
    <row r="9">
      <c r="A9" s="4" t="inlineStr">
        <is>
          <t>Senior Securities [Table Text Block]</t>
        </is>
      </c>
      <c r="C9" s="4" t="inlineStr">
        <is>
          <t>For
the
For
the
For
the
For
the
For the Period
Per
Share Operating Performance:
Net
Asset Value per share, beginning of period
$
15.81
$
14.14
$
12.35
$
10.38
$
10.00
Activity
from investment operations:
Net
investment loss 1
(0.21
)
(0.25
)
(0.44
)
(0.50
)
(0.09
)
Net
realized and unrealized gain/(loss) on investments
1.16
2.04
2.42
2.65
0.47
Net
increase in reimbursement by affiliate (Note 6)
—
— 2,3
—
— 2,4
—
Total
from investment operations
0.95
1.79
1.98
2.15
0.38
Distributions
to investors From net realized gains
—
(0.12
)
(0.19
)
(0.18
)
—
Total
distributions to investors
—
(0.12
)
(0.19
)
(0.18
)
—
Net
Asset Value per share, end of period
$
16.76
$
15.81
$
14.14
$
12.35
$
10.38
Net
Assets, end of year (in thousands)
$
1,579,889
$
1,149,828
$
534,134
$
329,989
$
160,711
Ratios
to average net assets:
Net
investment income (loss) 5,6
(0.67
)%
0.31
%
(0.76
)%
(1.21
)%
(0.41
)%
Gross
expenses 7
3.51
%
4.26
%
4.62
%
5.44
%
3.37
%
Expense
Recoupment/
0.00
%
0.00
%
0.02
%
0.15
%
(0.92
)%
Net
expenses 7
3.51
%
4.26
%
4.64
%
5.59
%
2.45
%
Total
Return 8
6.01
% 9
12.68
% 9
16.10
% 9
20.77
% 9
3.78
% 9,10
Portfolio
turnover rate
0.02
%
0.00
%
0.00
%
0.00
%
0.00
% 10
Senior
Securities
Total
borrowings (000s)
$
—
$
55,000
$
—
$
—
$
—
Asset
coverage per $1,000 unit of senior indebtedness 11
$
—
$
33,286
$
—
$
—
$
—
​ 1
Per
share data is computed using the average shares method.
​ 2
Amount
represents less than $0.01 per share.
​ 3
During
the year ended March 31, 2024, the Adviser reimbursed the Fund $37,053 for a trade error. The reimbursement had no impact on the
Fund's total return.
​ 4
During
the year ended March 31, 2022, the Adviser reimbursed the Fund $17,493 for a trade error. The reimbursement had no impact on the
Fund's total return.
​ 5
Net
investment income (loss) has been annualized for periods of less than twelve months, except for Organizational Fees and Syndication Costs
which are one time expenses.
​ 6
Net
investment income (loss) ratio is calculated excluding Incentive Fees. If Incentive Fees, which are not annualized, were included the
ratio would have been lowered by 0.97% for the six months ended September 30, 2024, 1.95% for the year ended March 31, 2024,
2.52% for the year ended March 31, 2023, 3.11% for the year ended March 31, 2022, and 0.67% for the period ended March 31,
2021, resulting in a net investment loss ratio of (1.64)% for the six months ended September 30, 2024, (1.64)% for the year ended March 31,
2024, (3.28)% for the year ended March 31, 2023, (4.32)% for the year ended March 31, 2022, and (1.08)% for the period ended
March 31, 2021. Recognition of net investment income by the Fund is affected by the timing of the declaration of dividends by the
underlying funds in which the Fund invests. Ratios do not include net investment income of the funds in which the Fund invests.
​ 7
Expense
ratios have been annualized for periods of less than twelve months, except for Organizational Fees and Syndication Costs which are one
time expenses, and Incentive Fees which are not annualized. If Incentive Fees had been excluded, the expense ratios would have decreased
by 0.97% for the six months ended September 30, 2024, 1.95% for the year ended March 31, 2024, 2.52% for the year ended March 31,
2023, 3.11% for the year ended March 31, 2022, and 0.67% for the period ended March 31, 2021. Expenses do not include expenses
from underlying funds in which the Fund invests.
​ 8
Total
return based on per unit net asset value reflects the change in net asset value based on the effects of the performance of the Fund during
the period and assumes distributions, if any, were reinvested. Total returns shown exclude the effect of applicable sales charges.
​ 9
Includes
adjustments in accordance with GAAP and accordingly the returns and per unit net asset value for financial reporting may differ from the
per unit net asset value and returns for shareholder transactions.
​ 10
Not
annualized.
​ 11
Calculated
by subtracting the Fund’s total liabilities (not including borrowings) from the Fund’s total assets and dividing this by
the total number of senior indebtedness units, where one unit equals $1,000 of senior indebtedness.
*
The
Fund commenced operations on January 4, 2021 following reorganization of Hamilton Lane Evergreen Private Fund LP which was effective
as of close of business on December 31, 2020, see Note 1 in the accompanying notes to consolidated financial statements.
For
the
For
the
For
the
For
the
For the Period
Per
Share Operating Performance:
Net
Asset Value per share, beginning of period
$
15.43
$
13.90
$
12.23
$
10.38
$
10.00
Activity
from investment operations:
Net
investment loss 1
(0.26
)
(0.35
)
(0.53
)
(0.58
)
(0.09
)
Net
realized and unrealized gain/(loss) on investments
1.12
2.00
2.39
2.61
0.47
Net
increase in reimbursement by affiliate (Note 6)
—
— 2,3
—
— 2,4
—
Total
from investment operations
0.86
1.65
1.86
2.03
0.38
Distributions
to investors From net realized gains
—
(0.12
)
(0.19
)
(0.18
)
—
Total
distributions to investors
—
(0.12
)
(0.19
)
(0.18
)
—
Net
Asset Value per share, end of period
$
16.29
$
15.43
$
13.90
$
12.23
$
10.38
Net
Assets, end of year (in thousands)
$
982,689
$
567,072
$
4,665
$
929
$
104
Ratios
to average net assets:
Net
investment loss 5,6
(1.37
)%
(0.39
)%
(1.47
)%
(1.91
)%
(0.41
)%
Gross
expenses 7
4.21
%
4.96
%
5.33
%
6.14
%
3.37
%
Expense
Recoupment/
0.00
%
0.00
%
0.02
%
0.15
%
(0.92
)%
Net
expenses 7
4.21
%
4.96
%
5.35
%
6.29
%
2.45
%
Total
Return 8
5.57
% 9
11.89
% 9
15.28
% 9
19.61
% 9
3.78
% 9,10
Portfolio
turnover rate
0.02
%
0.00
%
0.00
%
0.00
%
0.00
% 10
Senior
Securities
Total
borrowings (000s)
$
—
$
55,000
$
—
$
—
$
—
Asset
coverage per $1,000 unit of senior indebtedness 11
$
—
$
33,286
$
—
$
—
$
—
​ 1
Per
share data is computed using the average shares method.
​ 2
Amount
represents less than $0.01 per share.
​ 3
During
the year ended March 31, 2024, the Adviser reimbursed the Fund $37,053 for a trade error. The reimbursement had no impact on the
Fund's total return.
​ 4
During
the year ended March 31, 2022, the Adviser reimbursed the Fund $17,493 for a trade error. The reimbursement had no impact on the
Fund's total return.
​ 5
Net
investment loss has been annualized for periods of less than twelve months, except for Organizational Fees and Syndication Costs which
are one time expenses.
​ 6
Net
investment loss ratio is calculated excluding Incentive Fees. If Incentive Fees, which are not annualized, were included the ratio would
have been lowered by 0.97% for the six months ended September 30, 204, 1.95% for the year ended March 31, 2024, 2.52% for the
year ended March 31, 2023, 3.11% for the year ended March 31, 2022, and 0.67% for the period ended March 31, 2021, resulting
in a net investment loss ratio of (2.34)% for the six months ended September 30, 2024, (2.34)% for the year ended March 31,
2024, (3.28)% for the year ended March 31, 2023, (4.32)% for the year ended March 31, 2022, and (1.08)% for the period ended March 31,
2021. Recognition of net investment income by the Fund is affected by the timing of the declaration of dividends by the underlying funds
in which the Fund invests. Ratios do not include net investment income of the funds in which the Fund invests.
​ 7
Expense
ratios have been annualized for periods of less than twelve months, except for Organizational Fees and Syndication Costs which are one
time expenses, and Incentive Fees which are not annualized. If Incentive Fees had been excluded, the expense ratios would have decreased
by 0.97% for the six months ended September 30, 2024, 1.95% for the year ended March 31, 2024, 2.52% for the year ended March 31,
2023, 3.11% for the year ended March 31, 2022, and 0.67% for the period ended March 31, 2021. Expenses do not include expenses
from underlying funds in which the Fund invests.
​ 8
Total
return based on per unit net asset value reflects the change in net asset value based on the effects of the performance of the Fund during
the period and assumes distributions, if any, were reinvested. Total returns shown exclude the effect of applicable sales charges.
​ 9
Includes
adjustments in accordance with GAAP and accordingly the returns and per unit net asset value for financial reporting may differ from the
per unit net asset value and returns for shareholder transactions.
​ 10
Not
annualized.
​ 11
Calculated
by subtracting the Fund’s total liabilities (not including borrowings) from the Fund’s total assets and dividing this by
the total number of senior indebtedness units, where one unit equals $1,000 of senior indebtedness.
*
The
Fund commenced operations on January 4, 2021 following reorganization of Hamilton Lane Evergreen Private Fund LP which was effective
as of close of business on December 31, 2020, see Note 1 in the accompanying notes to consolidated financial statements.
For
the
For the
For the
For the Period
Per
Share Operating Performance:
Net
Asset Value per share, beginning of period
$
15.68
$
14.07
$
12.32
$
11.10
Activity
from investment operations:
Net
investment loss 1
(0.23
)
(0.28
)
(0.47
)
(0.35
)
Net
realized and unrealized gain/(loss) on investments
1.15
2.01
2.41
1.75
Net
increase in reimbursement by affiliate (Note 6)
—
— 2,3
—
—
Total
from investment operations
0.92
1.73
1.94
1.40
Distributions
to investors From net realized gains
—
(0.12
)
(0.19
)
(0.18
)
Total
distributions to investors
—
(0.12
)
(0.19
)
(0.18
)
Net
Asset Value per share, end of period
$
16.60
$
15.68
$
14.07
$
12.32
Net
Assets, end of year (in thousands)
$
72,308
$
58,829
$
29,734
$
12,812
Ratios
to average net assets:
Net
investment income (loss) 5,6
(0.92
)%
0.06
%
(1.01
)%
(1.44
)%
Gross
expenses 6
3.76
%
4.51
%
4.87
%
4.43
%
Expense
Recoupment/(Reimbursement)
0.00
%
0.00
%
0.02
%
0.26
%
Net
expenses 6
3.76
%
4.51
%
4.89
%
4.69
%
Total
Return 7
5.87
% 8
12.32
% 8
15.82
% 8
12.66
% 8,9
Portfolio
turnover rate
0.02
% 8
0.00
% 8
0.00
%
0.00
% 9
Senior
Securities
Total
borrowings (000s)
$
—
$
55,000
$
—
$
—
Asset
coverage per $1,000 unit of senior indebtedness 10
$
—
$
33,286
$
—
$
—
​ 1
Per
share data is computed using the average shares method.
​ 2
Amount
represents less than $0.01 per share.
​ 3
During
the year ended March 31, 2024, the Adviser reimbursed the Fund $37,053 for a trade error. The reimbursement had no impact on the
Fund's total return.
​ 4
Net
investment income (loss) has been annualized for periods of less than twelve months, except for Organizational Fees and Syndication Costs
which are one time expenses.
​ 5
Net
investment income (loss) ratio is calculated excluding Incentive Fees. If Incentive Fees, which are not annualized, were included the
ratio would have been lowered by 0.97% for the six months ended September 30, 2024, 1.95% for the year ended March 31, 2024,
2.52% for the year ended March 31, 2023, and 1.96% for the period August 1, 2021 through March 31, 2022, resulting in a net
investment loss ratio of (1.89)% for the six months ended September 30, 204, (1.89)% for the year ended March 31, 2024, (3.53)% for
the year ended March 31, 2023, and (3.40)% for the period August 1, 2021 through March 31, 2022. Recognition of net investment
income by the Fund is affected by the timing of the declaration of dividends by the underlying funds in which the Fund invests. Ratios
do not include net investment income of the funds in which the Fund invests.
​ 6
Expense
ratios have been annualized for periods of less than twelve months, except for Organizational Fees and Syndication Costs which are one
time expenses, and Incentive Fees which are not annualized. If Incentive Fees had been excluded, the expense ratios would have decreased
by 0.97% for the six months ended September 30, 2024, 1.95% for the year ended March 31, 2024, 2.52% for the year ended March 31,
2023, and 1.96% for the period August 1, 2021 through March 31, 2022. Expenses do not include expenses from underlying funds
in which the Fund invests.
​ 7
Total
return based on per unit net asset value reflects the change in net asset value based on the effects of the performance of the Fund during
the period and assumes distributions, if any, were reinvested. Total returns shown exclude the effect of applicable sales charges.
​ 8
Includes
adjustments in accordance with GAAP and accordingly the returns and per unit net asset value for financial reporting may differ from the
per unit net asset value and returns for shareholder transactions.
​ 9
Not
annualized.
​ 10
Calculated
by subtracting the Fund’s total liabilities (not including borrowings) from the Fund’s total assets and dividing this by
the total number of senior indebtedness units, where one unit equals $1,000 of senior indebtedness.
*
The
Class commenced operations on August 1, 2021.</t>
        </is>
      </c>
      <c r="D9" s="4" t="inlineStr">
        <is>
          <t xml:space="preserve"> </t>
        </is>
      </c>
      <c r="E9" s="4" t="inlineStr">
        <is>
          <t xml:space="preserve"> </t>
        </is>
      </c>
      <c r="F9" s="4" t="inlineStr">
        <is>
          <t xml:space="preserve"> </t>
        </is>
      </c>
      <c r="H9" s="4" t="inlineStr">
        <is>
          <t xml:space="preserve"> </t>
        </is>
      </c>
    </row>
    <row r="10">
      <c r="A10" s="3" t="inlineStr">
        <is>
          <t>General Description of Registrant [Abstract]</t>
        </is>
      </c>
      <c r="C10" s="4" t="inlineStr">
        <is>
          <t xml:space="preserve"> </t>
        </is>
      </c>
      <c r="D10" s="4" t="inlineStr">
        <is>
          <t xml:space="preserve"> </t>
        </is>
      </c>
      <c r="E10" s="4" t="inlineStr">
        <is>
          <t xml:space="preserve"> </t>
        </is>
      </c>
      <c r="F10" s="4" t="inlineStr">
        <is>
          <t xml:space="preserve"> </t>
        </is>
      </c>
      <c r="H10" s="4" t="inlineStr">
        <is>
          <t xml:space="preserve"> </t>
        </is>
      </c>
    </row>
    <row r="11">
      <c r="A11" s="4" t="inlineStr">
        <is>
          <t>Investment Objectives and Practices [Text Block]</t>
        </is>
      </c>
      <c r="C11" s="4" t="inlineStr">
        <is>
          <t>Hamilton
Lane Private Assets Fund (the “Fund”) a Delaware statutory trust that is registered under the Investment Company Act of 1940,
as amended (the “Investment Company Act”), as a non -diversified -end The
Fund may include investments in general or limited partnerships, funds, corporations, trusts or other investment vehicles. The Fund’s
investments will include secondary purchases of interests in existing private markets funds that are acquired in privately negotiated
transactions, typically after the end of the private markets fund’s fundraising period (“Secondary Investments”)
and investments may include Primary Investments which are interests or investments in newly established private markets funds (collectively,
“Investment Funds”). The Fund’s investments will also include direct investments in the equity or debt of a company
(collectively, “Direct Investments”). The Fund’s primary investment objective is to generate capital appreciation
over the medium- and long -term</t>
        </is>
      </c>
      <c r="D11" s="4" t="inlineStr">
        <is>
          <t xml:space="preserve"> </t>
        </is>
      </c>
      <c r="E11" s="4" t="inlineStr">
        <is>
          <t xml:space="preserve"> </t>
        </is>
      </c>
      <c r="F11" s="4" t="inlineStr">
        <is>
          <t xml:space="preserve"> </t>
        </is>
      </c>
      <c r="H11" s="4" t="inlineStr">
        <is>
          <t xml:space="preserve"> </t>
        </is>
      </c>
    </row>
    <row r="12">
      <c r="A12" s="4" t="inlineStr">
        <is>
          <t>Risk Factors [Table Text Block]</t>
        </is>
      </c>
      <c r="C12" s="4" t="inlineStr">
        <is>
          <t>Note 7
– Certain Risk
Factors and Conflicts of Interest Investors
considering an investment in the Fund should be aware of potential risks. Prospective investors must rely upon their own examination of,
and ability to understand, the nature of this investment, including the risks involved, in making a decision to invest in the Fund. There
can be no assurance that the Fund will be able to achieve its investment objective or that investors will receive a return of their capital.
In addition, there will be occasions when the Adviser or its affiliates may encounter potential conflicts of interest. By acquiring an
interest in the Fund, each shareholder will be deemed to have acknowledged the existence of any such actual and potential conflicts of
interest and to have waived any claim with respect to any liability arising from the existence of any such conflict of interest. The
Fund will invest in highly illiquid, long -term -kind In
some cases, the Fund may dispose of its investments in one or more Investment Funds and Direct Investments in secondary transactions with
third parties. Approval of the sponsors of Investment Funds and Direct Investments will generally be required to effect any such secondary
sale and there can be no assurances that such approval will be given. Furthermore, due to the illiquid market for secondary transactions,
there can be no assurance that any secondary sale will be successfully completed in the time the Adviser determines most appropriate for
the Fund or that the price paid by a third party purchaser will reflect Hamilton Lane’s or the underlying fund sponsor’s
valuation for such investment. Depending on the circumstances of the Underlying Fund, the price received by the Fund may represent a substantial
discount relative to the valuation at which such investment is held or the amount of capital contributed to such investment. The Fund
may be required to agree to retain certain liabilities relating to the Underlying Fund or Direct Investment even after it is sold. Under
the Investment Company Act, the Fund is required to carry its portfolio investments at market value or, if there is no readily available
market value, at fair value. There is not a public market for the securities of the privately held companies in which the Fund may invest.
Many of the Fund’s investments are not exchange -traded -the-counter -to-day Certain
interested trustees and officers of the Fund are affiliated with the Adviser and receive no compensation from the Fund for serving as
officers and/or trustees. A
high proportion of the Fund’s investments relative to its total investments are expected to be valued at fair value. Certain factors
that may be considered in determining the fair value of the Fund’s investments include dealer quotes for securities traded on the
OTC secondary market for institutional investors, the nature and realizable value of any collateral, the portfolio company’s earnings
and its ability to make payments on its indebtedness, the markets in which the portfolio company does business, comparison to selected
publicly -traded -traded The
Adviser provides investment advice to a variety of clients, including through other accounts and investment funds, and expects to have
additional clients in the future. These other clients may have goals that are similar to or overlap with those of the Fund. As a result,
the Adviser and its affiliates — including each of their respective directors, officers, partners and employees — may
be subject to various conflicts of interest in their relationships and dealings with the Fund. By acquiring an interest in the Fund, each
investor will be deemed to have acknowledged the existence of such actual and potential conflicts of interest and, to the extent permitted
by applicable law, to have waived any claims with respect to the existence of any conflicts of interest. The
valuations reported by the Investment Fund managers, based upon which the Fund determines its month -end -end Conversely,
any increases in the net asset value resulting from such subsequently adjusted valuations may be entirely for the benefit of the outstanding
Shares and to the detriment of Shareholders who previously had their Shares repurchased at a net asset value lower than the adjusted amount.
The same principles apply to the purchase of Shares. New Shareholders may be affected in a similar way. Note 9
– Additional
Risk Factors Certain
local, regional or global events such as war, acts of terrorism, the spread of infectious illnesses and/or other public health issues,
financial institution instability or other events may have a significant impact on a security or instrument. These types of events and
others like them are collectively referred to as “Market Disruptions and Geopolitical Risks” and they may have adverse impacts
on the worldwide economy, as well as the economies of individual countries, the financial health of individual companies and the market
in general in significant and unforeseen ways. Some of the impacts noted in recent times include but are not limited to embargos, political
actions, supply chain disruptions, bank failures, restrictions to investment and/or monetary movement including the forced selling of
securities or the inability to participate in impacted markets. The duration of these events could adversely affect the Fund’s
performance, the performance of the securities in which the Fund invests and may lead to losses on your investment. The ultimate impact
of “Market Disruptions and Geopolitical Risks” on the financial performance of the Fund’s investments is not reasonably
estimable at this time. Management is actively monitoring these events. Note 14
– LIBOR and SOFR Risk LIBOR
Risk. -month -month -defined -based -setting -setting -based -issued SOFR
Risk. -level -weighted Because
SOFR is a financing rate based on overnight secured funding transactions, it differs fundamentally from LIBOR. LIBOR is intended
to be an unsecured rate that represents interbank funding costs for different short -term -looking -risk -term -based -month -based in
a mismatch, during a transition period or otherwise, between a rate used for leverage facilities and another used for one or more of the
Fund’s investments. SOFR has a limited history, having been first published in April 2018. The future performance of SOFR,
and SOFR -based</t>
        </is>
      </c>
      <c r="D12" s="4" t="inlineStr">
        <is>
          <t xml:space="preserve"> </t>
        </is>
      </c>
      <c r="E12" s="4" t="inlineStr">
        <is>
          <t xml:space="preserve"> </t>
        </is>
      </c>
      <c r="F12" s="4" t="inlineStr">
        <is>
          <t xml:space="preserve"> </t>
        </is>
      </c>
      <c r="H12" s="4" t="inlineStr">
        <is>
          <t xml:space="preserve"> </t>
        </is>
      </c>
    </row>
    <row r="13">
      <c r="A13" s="3" t="inlineStr">
        <is>
          <t>Capital Stock, Long-Term Debt, and Other Securities [Abstract]</t>
        </is>
      </c>
      <c r="C13" s="4" t="inlineStr">
        <is>
          <t xml:space="preserve"> </t>
        </is>
      </c>
      <c r="D13" s="4" t="inlineStr">
        <is>
          <t xml:space="preserve"> </t>
        </is>
      </c>
      <c r="E13" s="4" t="inlineStr">
        <is>
          <t xml:space="preserve"> </t>
        </is>
      </c>
      <c r="F13" s="4" t="inlineStr">
        <is>
          <t xml:space="preserve"> </t>
        </is>
      </c>
      <c r="H13" s="4" t="inlineStr">
        <is>
          <t xml:space="preserve"> </t>
        </is>
      </c>
    </row>
    <row r="14">
      <c r="A14" s="4" t="inlineStr">
        <is>
          <t>Capital Stock [Table Text Block]</t>
        </is>
      </c>
      <c r="C14" s="4" t="inlineStr">
        <is>
          <t>Note 12
– Capital Share Transactions The
Fund offers three separate classes of shares of beneficial interest (“Shares”) designated as Class I Shares, Class R
Shares and Class D Shares. Each class of Shares is subject to different fees and expenses. The Fund may offer additional classes
of Shares in the future. The Fund has received an exemptive order from the SEC with respect to the Fund’s multi -class The
minimum initial investment in Class I Shares by an investor in the Fund is $1,000,000, the minimum initial investment in Class R
Shares by an investor is $50,000 and the minimum initial investment in Class D Shares by an investor in the Fund is $50,000. However,
the Fund, in its sole discretion, may accept investments below these minimums. The
Fund is not a liquid investment. No Shareholder will have the right to require the Fund to redeem its Shares. The Fund from time to time
may offer to repurchase Shares pursuant to written tenders by the Shareholders. The Adviser anticipates recommending to the Board that,
under normal market circumstances, the Fund conduct repurchase offers of no more than 5% of the Fund’s net assets generally quarterly
on or about each December 31, March 31, June 30 and September 30. If
the interval between the date of purchase of Shares and the valuation date with respect to the repurchase of such Shares is less than
one year, then such repurchase will be subject to a 2% early withdrawal fee payable to the Fund. In determining whether the repurchase
of Shares is subject to an early withdrawal fee, the Fund will repurchase those shares held the longest first.</t>
        </is>
      </c>
      <c r="D14" s="4" t="inlineStr">
        <is>
          <t xml:space="preserve"> </t>
        </is>
      </c>
      <c r="E14" s="4" t="inlineStr">
        <is>
          <t xml:space="preserve"> </t>
        </is>
      </c>
      <c r="F14" s="4" t="inlineStr">
        <is>
          <t xml:space="preserve"> </t>
        </is>
      </c>
      <c r="H14" s="4" t="inlineStr">
        <is>
          <t xml:space="preserve"> </t>
        </is>
      </c>
    </row>
    <row r="15">
      <c r="A15" s="4" t="inlineStr">
        <is>
          <t>Long Term Debt [Table Text Block]</t>
        </is>
      </c>
      <c r="C15" s="4" t="inlineStr">
        <is>
          <t xml:space="preserve">Note 15
– Line of Credit As
of June -five -five </t>
        </is>
      </c>
      <c r="D15" s="4" t="inlineStr">
        <is>
          <t xml:space="preserve"> </t>
        </is>
      </c>
      <c r="E15" s="4" t="inlineStr">
        <is>
          <t xml:space="preserve"> </t>
        </is>
      </c>
      <c r="F15" s="4" t="inlineStr">
        <is>
          <t xml:space="preserve"> </t>
        </is>
      </c>
      <c r="H15" s="4" t="inlineStr">
        <is>
          <t xml:space="preserve"> </t>
        </is>
      </c>
    </row>
    <row r="16">
      <c r="A16" s="4" t="inlineStr">
        <is>
          <t>Long Term Debt, Title [Text Block]</t>
        </is>
      </c>
      <c r="C16" s="4" t="inlineStr">
        <is>
          <t>Line of Credit</t>
        </is>
      </c>
      <c r="D16" s="4" t="inlineStr">
        <is>
          <t xml:space="preserve"> </t>
        </is>
      </c>
      <c r="E16" s="4" t="inlineStr">
        <is>
          <t xml:space="preserve"> </t>
        </is>
      </c>
      <c r="F16" s="4" t="inlineStr">
        <is>
          <t xml:space="preserve"> </t>
        </is>
      </c>
      <c r="H16" s="4" t="inlineStr">
        <is>
          <t xml:space="preserve"> </t>
        </is>
      </c>
    </row>
    <row r="17">
      <c r="A17" s="4" t="inlineStr">
        <is>
          <t>Outstanding Securities [Table Text Block]</t>
        </is>
      </c>
      <c r="C17" s="4" t="inlineStr">
        <is>
          <t>Assets
Investments,
at fair value (cost $2,628,412,277)
$
3,015,473,600
Cash
12,905,735
Distributions
receivable from investments
484,416
Interest
receivable
1,087,212
Dividends
receivable
27,224
Prepaid
expenses and other assets
2,089,885
Total
Assets
3,032,068,072
Liabilities
Proceeds
from issuance of shares received in advance
173,679,210
Payable
for investments purchased
71,291,506
Incentive
fees payable
65,635,043
Investment
management fees payable
17,180,080
Tenders
payable
59,517,672
Deferred
tax liability payable
6,127,384
Distribution
and service fees payable
1,743,075
Accounting
and administration fees payable
638,225
Transfer
agent fees payable
100,236
Custody
fees payable
33,339
Other
accrued expenses
1,236,277
Total
Liabilities
397,182,047
Commitments
and contingencies (see Note 11)
Net
Assets
$
2,634,886,025
Composition
of Net Assets:
Paid-in
capital
$
2,222,720,331
Total
distributable earnings
412,165,694
Net
Assets
$
2,634,886,025
Net
Assets Attributable to:
Class I
Shares
$
1,579,889,045
Class R
Shares
982,689,051
Class D
Shares
72,307,929
$
2,634,886,025
Shares
of Beneficial Interest Outstanding (unlimited number of shares authorized):
Class I
Shares
94,285,438
Class R
Shares
60,310,013
Class D
Shares
4,355,361
158,950,812
Net
Asset Value per Share:
Class I
Shares
$
16.76
Class R
Shares
$
16.29
Class D
Shares
$
16.60</t>
        </is>
      </c>
      <c r="D17" s="4" t="inlineStr">
        <is>
          <t xml:space="preserve"> </t>
        </is>
      </c>
      <c r="E17" s="4" t="inlineStr">
        <is>
          <t xml:space="preserve"> </t>
        </is>
      </c>
      <c r="F17" s="4" t="inlineStr">
        <is>
          <t xml:space="preserve"> </t>
        </is>
      </c>
      <c r="H17" s="4" t="inlineStr">
        <is>
          <t xml:space="preserve"> </t>
        </is>
      </c>
    </row>
    <row r="18">
      <c r="A18" s="4" t="inlineStr">
        <is>
          <t>Outstanding Security, Authorized [Shares]</t>
        </is>
      </c>
      <c r="C18" s="5" t="n">
        <v>158950812</v>
      </c>
      <c r="D18" s="4" t="inlineStr">
        <is>
          <t xml:space="preserve"> </t>
        </is>
      </c>
      <c r="E18" s="4" t="inlineStr">
        <is>
          <t xml:space="preserve"> </t>
        </is>
      </c>
      <c r="F18" s="4" t="inlineStr">
        <is>
          <t xml:space="preserve"> </t>
        </is>
      </c>
      <c r="H18" s="4" t="inlineStr">
        <is>
          <t xml:space="preserve"> </t>
        </is>
      </c>
    </row>
    <row r="19">
      <c r="A19" s="4" t="inlineStr">
        <is>
          <t>Certain Risk Factors and Conflicts of Interest [Member]</t>
        </is>
      </c>
      <c r="C19" s="4" t="inlineStr">
        <is>
          <t xml:space="preserve"> </t>
        </is>
      </c>
      <c r="D19" s="4" t="inlineStr">
        <is>
          <t xml:space="preserve"> </t>
        </is>
      </c>
      <c r="E19" s="4" t="inlineStr">
        <is>
          <t xml:space="preserve"> </t>
        </is>
      </c>
      <c r="F19" s="4" t="inlineStr">
        <is>
          <t xml:space="preserve"> </t>
        </is>
      </c>
      <c r="H19" s="4" t="inlineStr">
        <is>
          <t xml:space="preserve"> </t>
        </is>
      </c>
    </row>
    <row r="20">
      <c r="A20" s="3" t="inlineStr">
        <is>
          <t>General Description of Registrant [Abstract]</t>
        </is>
      </c>
      <c r="C20" s="4" t="inlineStr">
        <is>
          <t xml:space="preserve"> </t>
        </is>
      </c>
      <c r="D20" s="4" t="inlineStr">
        <is>
          <t xml:space="preserve"> </t>
        </is>
      </c>
      <c r="E20" s="4" t="inlineStr">
        <is>
          <t xml:space="preserve"> </t>
        </is>
      </c>
      <c r="F20" s="4" t="inlineStr">
        <is>
          <t xml:space="preserve"> </t>
        </is>
      </c>
      <c r="H20" s="4" t="inlineStr">
        <is>
          <t xml:space="preserve"> </t>
        </is>
      </c>
    </row>
    <row r="21">
      <c r="A21" s="4" t="inlineStr">
        <is>
          <t>Risk [Text Block]</t>
        </is>
      </c>
      <c r="C21" s="4" t="inlineStr">
        <is>
          <t>Certain Risk
Factors and Conflicts of Interest
Investors
considering an investment in the Fund should be aware of potential risks. Prospective investors must rely upon their own examination of,
and ability to understand, the nature of this investment, including the risks involved, in making a decision to invest in the Fund. There
can be no assurance that the Fund will be able to achieve its investment objective or that investors will receive a return of their capital.
In addition, there will be occasions when the Adviser or its affiliates may encounter potential conflicts of interest. By acquiring an
interest in the Fund, each shareholder will be deemed to have acknowledged the existence of any such actual and potential conflicts of
interest and to have waived any claim with respect to any liability arising from the existence of any such conflict of interest. The
Fund will invest in highly illiquid, long -term -kind In
some cases, the Fund may dispose of its investments in one or more Investment Funds and Direct Investments in secondary transactions with
third parties. Approval of the sponsors of Investment Funds and Direct Investments will generally be required to effect any such secondary
sale and there can be no assurances that such approval will be given. Furthermore, due to the illiquid market for secondary transactions,
there can be no assurance that any secondary sale will be successfully completed in the time the Adviser determines most appropriate for
the Fund or that the price paid by a third party purchaser will reflect Hamilton Lane’s or the underlying fund sponsor’s
valuation for such investment. Depending on the circumstances of the Underlying Fund, the price received by the Fund may represent a substantial
discount relative to the valuation at which such investment is held or the amount of capital contributed to such investment. The Fund
may be required to agree to retain certain liabilities relating to the Underlying Fund or Direct Investment even after it is sold. Under
the Investment Company Act, the Fund is required to carry its portfolio investments at market value or, if there is no readily available
market value, at fair value. There is not a public market for the securities of the privately held companies in which the Fund may invest.
Many of the Fund’s investments are not exchange -traded -the-counter -to-day Certain
interested trustees and officers of the Fund are affiliated with the Adviser and receive no compensation from the Fund for serving as
officers and/or trustees. A
high proportion of the Fund’s investments relative to its total investments are expected to be valued at fair value. Certain factors
that may be considered in determining the fair value of the Fund’s investments include dealer quotes for securities traded on the
OTC secondary market for institutional investors, the nature and realizable value of any collateral, the portfolio company’s earnings
and its ability to make payments on its indebtedness, the markets in which the portfolio company does business, comparison to selected
publicly -traded -traded The
Adviser provides investment advice to a variety of clients, including through other accounts and investment funds, and expects to have
additional clients in the future. These other clients may have goals that are similar to or overlap with those of the Fund. As a result,
the Adviser and its affiliates — including each of their respective directors, officers, partners and employees — may
be subject to various conflicts of interest in their relationships and dealings with the Fund. By acquiring an interest in the Fund, each
investor will be deemed to have acknowledged the existence of such actual and potential conflicts of interest and, to the extent permitted
by applicable law, to have waived any claims with respect to the existence of any conflicts of interest. The
valuations reported by the Investment Fund managers, based upon which the Fund determines its month -end -end Conversely,
any increases in the net asset value resulting from such subsequently adjusted valuations may be entirely for the benefit of the outstanding
Shares and to the detriment of Shareholders who previously had their Shares repurchased at a net asset value lower than the adjusted amount.
The same principles apply to the purchase of Shares. New Shareholders may be affected in a similar way.</t>
        </is>
      </c>
      <c r="D21" s="4" t="inlineStr">
        <is>
          <t xml:space="preserve"> </t>
        </is>
      </c>
      <c r="E21" s="4" t="inlineStr">
        <is>
          <t xml:space="preserve"> </t>
        </is>
      </c>
      <c r="F21" s="4" t="inlineStr">
        <is>
          <t xml:space="preserve"> </t>
        </is>
      </c>
      <c r="H21" s="4" t="inlineStr">
        <is>
          <t xml:space="preserve"> </t>
        </is>
      </c>
    </row>
    <row r="22">
      <c r="A22" s="4" t="inlineStr">
        <is>
          <t>Additional Risk Factors [Member]</t>
        </is>
      </c>
      <c r="C22" s="4" t="inlineStr">
        <is>
          <t xml:space="preserve"> </t>
        </is>
      </c>
      <c r="D22" s="4" t="inlineStr">
        <is>
          <t xml:space="preserve"> </t>
        </is>
      </c>
      <c r="E22" s="4" t="inlineStr">
        <is>
          <t xml:space="preserve"> </t>
        </is>
      </c>
      <c r="F22" s="4" t="inlineStr">
        <is>
          <t xml:space="preserve"> </t>
        </is>
      </c>
      <c r="H22" s="4" t="inlineStr">
        <is>
          <t xml:space="preserve"> </t>
        </is>
      </c>
    </row>
    <row r="23">
      <c r="A23" s="3" t="inlineStr">
        <is>
          <t>General Description of Registrant [Abstract]</t>
        </is>
      </c>
      <c r="C23" s="4" t="inlineStr">
        <is>
          <t xml:space="preserve"> </t>
        </is>
      </c>
      <c r="D23" s="4" t="inlineStr">
        <is>
          <t xml:space="preserve"> </t>
        </is>
      </c>
      <c r="E23" s="4" t="inlineStr">
        <is>
          <t xml:space="preserve"> </t>
        </is>
      </c>
      <c r="F23" s="4" t="inlineStr">
        <is>
          <t xml:space="preserve"> </t>
        </is>
      </c>
      <c r="H23" s="4" t="inlineStr">
        <is>
          <t xml:space="preserve"> </t>
        </is>
      </c>
    </row>
    <row r="24">
      <c r="A24" s="4" t="inlineStr">
        <is>
          <t>Risk [Text Block]</t>
        </is>
      </c>
      <c r="C24" s="4" t="inlineStr">
        <is>
          <t>Additional
Risk Factors
Certain
local, regional or global events such as war, acts of terrorism, the spread of infectious illnesses and/or other public health issues,
financial institution instability or other events may have a significant impact on a security or instrument. These types of events and
others like them are collectively referred to as “Market Disruptions and Geopolitical Risks” and they may have adverse impacts
on the worldwide economy, as well as the economies of individual countries, the financial health of individual companies and the market
in general in significant and unforeseen ways. Some of the impacts noted in recent times include but are not limited to embargos, political
actions, supply chain disruptions, bank failures, restrictions to investment and/or monetary movement including the forced selling of
securities or the inability to participate in impacted markets. The duration of these events could adversely affect the Fund’s
performance, the performance of the securities in which the Fund invests and may lead to losses on your investment. The ultimate impact
of “Market Disruptions and Geopolitical Risks” on the financial performance of the Fund’s investments is not reasonably
estimable at this time. Management is actively monitoring these events.</t>
        </is>
      </c>
      <c r="D24" s="4" t="inlineStr">
        <is>
          <t xml:space="preserve"> </t>
        </is>
      </c>
      <c r="E24" s="4" t="inlineStr">
        <is>
          <t xml:space="preserve"> </t>
        </is>
      </c>
      <c r="F24" s="4" t="inlineStr">
        <is>
          <t xml:space="preserve"> </t>
        </is>
      </c>
      <c r="H24" s="4" t="inlineStr">
        <is>
          <t xml:space="preserve"> </t>
        </is>
      </c>
    </row>
    <row r="25">
      <c r="A25" s="4" t="inlineStr">
        <is>
          <t>LIBOR Risk [Member]</t>
        </is>
      </c>
      <c r="C25" s="4" t="inlineStr">
        <is>
          <t xml:space="preserve"> </t>
        </is>
      </c>
      <c r="D25" s="4" t="inlineStr">
        <is>
          <t xml:space="preserve"> </t>
        </is>
      </c>
      <c r="E25" s="4" t="inlineStr">
        <is>
          <t xml:space="preserve"> </t>
        </is>
      </c>
      <c r="F25" s="4" t="inlineStr">
        <is>
          <t xml:space="preserve"> </t>
        </is>
      </c>
      <c r="H25" s="4" t="inlineStr">
        <is>
          <t xml:space="preserve"> </t>
        </is>
      </c>
    </row>
    <row r="26">
      <c r="A26" s="3" t="inlineStr">
        <is>
          <t>General Description of Registrant [Abstract]</t>
        </is>
      </c>
      <c r="C26" s="4" t="inlineStr">
        <is>
          <t xml:space="preserve"> </t>
        </is>
      </c>
      <c r="D26" s="4" t="inlineStr">
        <is>
          <t xml:space="preserve"> </t>
        </is>
      </c>
      <c r="E26" s="4" t="inlineStr">
        <is>
          <t xml:space="preserve"> </t>
        </is>
      </c>
      <c r="F26" s="4" t="inlineStr">
        <is>
          <t xml:space="preserve"> </t>
        </is>
      </c>
      <c r="H26" s="4" t="inlineStr">
        <is>
          <t xml:space="preserve"> </t>
        </is>
      </c>
    </row>
    <row r="27">
      <c r="A27" s="4" t="inlineStr">
        <is>
          <t>Risk [Text Block]</t>
        </is>
      </c>
      <c r="C27" s="4" t="inlineStr">
        <is>
          <t>LIBOR
Risk. -month -month -defined -based -setting -setting -based -issued</t>
        </is>
      </c>
      <c r="D27" s="4" t="inlineStr">
        <is>
          <t xml:space="preserve"> </t>
        </is>
      </c>
      <c r="E27" s="4" t="inlineStr">
        <is>
          <t xml:space="preserve"> </t>
        </is>
      </c>
      <c r="F27" s="4" t="inlineStr">
        <is>
          <t xml:space="preserve"> </t>
        </is>
      </c>
      <c r="H27" s="4" t="inlineStr">
        <is>
          <t xml:space="preserve"> </t>
        </is>
      </c>
    </row>
    <row r="28">
      <c r="A28" s="4" t="inlineStr">
        <is>
          <t>SOFR Risk [Member]</t>
        </is>
      </c>
      <c r="C28" s="4" t="inlineStr">
        <is>
          <t xml:space="preserve"> </t>
        </is>
      </c>
      <c r="D28" s="4" t="inlineStr">
        <is>
          <t xml:space="preserve"> </t>
        </is>
      </c>
      <c r="E28" s="4" t="inlineStr">
        <is>
          <t xml:space="preserve"> </t>
        </is>
      </c>
      <c r="F28" s="4" t="inlineStr">
        <is>
          <t xml:space="preserve"> </t>
        </is>
      </c>
      <c r="H28" s="4" t="inlineStr">
        <is>
          <t xml:space="preserve"> </t>
        </is>
      </c>
    </row>
    <row r="29">
      <c r="A29" s="3" t="inlineStr">
        <is>
          <t>General Description of Registrant [Abstract]</t>
        </is>
      </c>
      <c r="C29" s="4" t="inlineStr">
        <is>
          <t xml:space="preserve"> </t>
        </is>
      </c>
      <c r="D29" s="4" t="inlineStr">
        <is>
          <t xml:space="preserve"> </t>
        </is>
      </c>
      <c r="E29" s="4" t="inlineStr">
        <is>
          <t xml:space="preserve"> </t>
        </is>
      </c>
      <c r="F29" s="4" t="inlineStr">
        <is>
          <t xml:space="preserve"> </t>
        </is>
      </c>
      <c r="H29" s="4" t="inlineStr">
        <is>
          <t xml:space="preserve"> </t>
        </is>
      </c>
    </row>
    <row r="30">
      <c r="A30" s="4" t="inlineStr">
        <is>
          <t>Risk [Text Block]</t>
        </is>
      </c>
      <c r="C30" s="4" t="inlineStr">
        <is>
          <t>SOFR
Risk. -level -weighted Because
SOFR is a financing rate based on overnight secured funding transactions, it differs fundamentally from LIBOR. LIBOR is intended
to be an unsecured rate that represents interbank funding costs for different short -term -looking -risk -term -based -month -based in
a mismatch, during a transition period or otherwise, between a rate used for leverage facilities and another used for one or more of the
Fund’s investments. SOFR has a limited history, having been first published in April 2018. The future performance of SOFR,
and SOFR -based</t>
        </is>
      </c>
      <c r="D30" s="4" t="inlineStr">
        <is>
          <t xml:space="preserve"> </t>
        </is>
      </c>
      <c r="E30" s="4" t="inlineStr">
        <is>
          <t xml:space="preserve"> </t>
        </is>
      </c>
      <c r="F30" s="4" t="inlineStr">
        <is>
          <t xml:space="preserve"> </t>
        </is>
      </c>
      <c r="H30" s="4" t="inlineStr">
        <is>
          <t xml:space="preserve"> </t>
        </is>
      </c>
    </row>
    <row r="31">
      <c r="A31" s="4" t="inlineStr">
        <is>
          <t>Class I Shares [Member]</t>
        </is>
      </c>
      <c r="C31" s="4" t="inlineStr">
        <is>
          <t xml:space="preserve"> </t>
        </is>
      </c>
      <c r="D31" s="4" t="inlineStr">
        <is>
          <t xml:space="preserve"> </t>
        </is>
      </c>
      <c r="E31" s="4" t="inlineStr">
        <is>
          <t xml:space="preserve"> </t>
        </is>
      </c>
      <c r="F31" s="4" t="inlineStr">
        <is>
          <t xml:space="preserve"> </t>
        </is>
      </c>
      <c r="H31" s="4" t="inlineStr">
        <is>
          <t xml:space="preserve"> </t>
        </is>
      </c>
    </row>
    <row r="32">
      <c r="A32" s="3" t="inlineStr">
        <is>
          <t>Financial Highlights [Abstract]</t>
        </is>
      </c>
      <c r="C32" s="4" t="inlineStr">
        <is>
          <t xml:space="preserve"> </t>
        </is>
      </c>
      <c r="D32" s="4" t="inlineStr">
        <is>
          <t xml:space="preserve"> </t>
        </is>
      </c>
      <c r="E32" s="4" t="inlineStr">
        <is>
          <t xml:space="preserve"> </t>
        </is>
      </c>
      <c r="F32" s="4" t="inlineStr">
        <is>
          <t xml:space="preserve"> </t>
        </is>
      </c>
      <c r="H32" s="4" t="inlineStr">
        <is>
          <t xml:space="preserve"> </t>
        </is>
      </c>
    </row>
    <row r="33">
      <c r="A33" s="4" t="inlineStr">
        <is>
          <t>Senior Securities Amount</t>
        </is>
      </c>
      <c r="C33" s="4" t="inlineStr">
        <is>
          <t xml:space="preserve"> </t>
        </is>
      </c>
      <c r="D33" s="6" t="n">
        <v>55000</v>
      </c>
      <c r="E33" s="4" t="inlineStr">
        <is>
          <t xml:space="preserve"> </t>
        </is>
      </c>
      <c r="F33" s="4" t="inlineStr">
        <is>
          <t xml:space="preserve"> </t>
        </is>
      </c>
      <c r="H33" s="4" t="inlineStr">
        <is>
          <t xml:space="preserve"> </t>
        </is>
      </c>
      <c r="I33" s="4" t="inlineStr">
        <is>
          <t>[1]</t>
        </is>
      </c>
    </row>
    <row r="34">
      <c r="A34" s="4" t="inlineStr">
        <is>
          <t>Senior Securities Coverage per Unit</t>
        </is>
      </c>
      <c r="B34" s="4" t="inlineStr">
        <is>
          <t>[2]</t>
        </is>
      </c>
      <c r="C34" s="4" t="inlineStr">
        <is>
          <t xml:space="preserve"> </t>
        </is>
      </c>
      <c r="D34" s="6" t="n">
        <v>33286</v>
      </c>
      <c r="E34" s="4" t="inlineStr">
        <is>
          <t xml:space="preserve"> </t>
        </is>
      </c>
      <c r="F34" s="4" t="inlineStr">
        <is>
          <t xml:space="preserve"> </t>
        </is>
      </c>
      <c r="H34" s="4" t="inlineStr">
        <is>
          <t xml:space="preserve"> </t>
        </is>
      </c>
      <c r="I34" s="4" t="inlineStr">
        <is>
          <t>[1]</t>
        </is>
      </c>
    </row>
    <row r="35">
      <c r="A35" s="4" t="inlineStr">
        <is>
          <t>Senior Securities, Note [Text Block]</t>
        </is>
      </c>
      <c r="C35" s="4" t="inlineStr">
        <is>
          <t>For
the
For
the
For
the
For
the
For the Period
Per
Share Operating Performance:
Net
Asset Value per share, beginning of period
$
15.81
$
14.14
$
12.35
$
10.38
$
10.00
Activity
from investment operations:
Net
investment loss 1
(0.21
)
(0.25
)
(0.44
)
(0.50
)
(0.09
)
Net
realized and unrealized gain/(loss) on investments
1.16
2.04
2.42
2.65
0.47
Net
increase in reimbursement by affiliate (Note 6)
—
— 2,3
—
— 2,4
—
Total
from investment operations
0.95
1.79
1.98
2.15
0.38
Distributions
to investors From net realized gains
—
(0.12
)
(0.19
)
(0.18
)
—
Total
distributions to investors
—
(0.12
)
(0.19
)
(0.18
)
—
Net
Asset Value per share, end of period
$
16.76
$
15.81
$
14.14
$
12.35
$
10.38
Net
Assets, end of year (in thousands)
$
1,579,889
$
1,149,828
$
534,134
$
329,989
$
160,711
Ratios
to average net assets:
Net
investment income (loss) 5,6
(0.67
)%
0.31
%
(0.76
)%
(1.21
)%
(0.41
)%
Gross
expenses 7
3.51
%
4.26
%
4.62
%
5.44
%
3.37
%
Expense
Recoupment/
0.00
%
0.00
%
0.02
%
0.15
%
(0.92
)%
Net
expenses 7
3.51
%
4.26
%
4.64
%
5.59
%
2.45
%
Total
Return 8
6.01
% 9
12.68
% 9
16.10
% 9
20.77
% 9
3.78
% 9,10
Portfolio
turnover rate
0.02
%
0.00
%
0.00
%
0.00
%
0.00
% 10
Senior
Securities
Total
borrowings (000s)
$
—
$
55,000
$
—
$
—
$
—
Asset
coverage per $1,000 unit of senior indebtedness 11
$
—
$
33,286
$
—
$
—
$
—
​ 1
Per
share data is computed using the average shares method.
​ 2
Amount
represents less than $0.01 per share.
​ 3
During
the year ended March 31, 2024, the Adviser reimbursed the Fund $37,053 for a trade error. The reimbursement had no impact on the
Fund's total return.
​ 4
During
the year ended March 31, 2022, the Adviser reimbursed the Fund $17,493 for a trade error. The reimbursement had no impact on the
Fund's total return.
​ 5
Net
investment income (loss) has been annualized for periods of less than twelve months, except for Organizational Fees and Syndication Costs
which are one time expenses.
​ 6
Net
investment income (loss) ratio is calculated excluding Incentive Fees. If Incentive Fees, which are not annualized, were included the
ratio would have been lowered by 0.97% for the six months ended September 30, 2024, 1.95% for the year ended March 31, 2024,
2.52% for the year ended March 31, 2023, 3.11% for the year ended March 31, 2022, and 0.67% for the period ended March 31,
2021, resulting in a net investment loss ratio of (1.64)% for the six months ended September 30, 2024, (1.64)% for the year ended March 31,
2024, (3.28)% for the year ended March 31, 2023, (4.32)% for the year ended March 31, 2022, and (1.08)% for the period ended
March 31, 2021. Recognition of net investment income by the Fund is affected by the timing of the declaration of dividends by the
underlying funds in which the Fund invests. Ratios do not include net investment income of the funds in which the Fund invests.
​ 7
Expense
ratios have been annualized for periods of less than twelve months, except for Organizational Fees and Syndication Costs which are one
time expenses, and Incentive Fees which are not annualized. If Incentive Fees had been excluded, the expense ratios would have decreased
by 0.97% for the six months ended September 30, 2024, 1.95% for the year ended March 31, 2024, 2.52% for the year ended March 31,
2023, 3.11% for the year ended March 31, 2022, and 0.67% for the period ended March 31, 2021. Expenses do not include expenses
from underlying funds in which the Fund invests.
​ 8
Total
return based on per unit net asset value reflects the change in net asset value based on the effects of the performance of the Fund during
the period and assumes distributions, if any, were reinvested. Total returns shown exclude the effect of applicable sales charges.
​ 9
Includes
adjustments in accordance with GAAP and accordingly the returns and per unit net asset value for financial reporting may differ from the
per unit net asset value and returns for shareholder transactions.
​ 10
Not
annualized.
​ 11
Calculated
by subtracting the Fund’s total liabilities (not including borrowings) from the Fund’s total assets and dividing this by
the total number of senior indebtedness units, where one unit equals $1,000 of senior indebtedness.
*
The
Fund commenced operations on January 4, 2021 following reorganization of Hamilton Lane Evergreen Private Fund LP which was effective
as of close of business on December 31, 2020, see Note 1 in the accompanying notes to consolidated financial statements.</t>
        </is>
      </c>
      <c r="D35" s="4" t="inlineStr">
        <is>
          <t xml:space="preserve"> </t>
        </is>
      </c>
      <c r="E35" s="4" t="inlineStr">
        <is>
          <t xml:space="preserve"> </t>
        </is>
      </c>
      <c r="F35" s="4" t="inlineStr">
        <is>
          <t xml:space="preserve"> </t>
        </is>
      </c>
      <c r="H35" s="4" t="inlineStr">
        <is>
          <t xml:space="preserve"> </t>
        </is>
      </c>
    </row>
    <row r="36">
      <c r="A36" s="4" t="inlineStr">
        <is>
          <t>Senior Securities Averaging Method, Note [Text Block]</t>
        </is>
      </c>
      <c r="C36" s="4" t="inlineStr">
        <is>
          <t>Per
share data is computed using the average shares method.</t>
        </is>
      </c>
      <c r="D36" s="4" t="inlineStr">
        <is>
          <t xml:space="preserve"> </t>
        </is>
      </c>
      <c r="E36" s="4" t="inlineStr">
        <is>
          <t xml:space="preserve"> </t>
        </is>
      </c>
      <c r="F36" s="4" t="inlineStr">
        <is>
          <t xml:space="preserve"> </t>
        </is>
      </c>
      <c r="H36" s="4" t="inlineStr">
        <is>
          <t xml:space="preserve"> </t>
        </is>
      </c>
    </row>
    <row r="37">
      <c r="A37" s="3" t="inlineStr">
        <is>
          <t>Capital Stock, Long-Term Debt, and Other Securities [Abstract]</t>
        </is>
      </c>
      <c r="C37" s="4" t="inlineStr">
        <is>
          <t xml:space="preserve"> </t>
        </is>
      </c>
      <c r="D37" s="4" t="inlineStr">
        <is>
          <t xml:space="preserve"> </t>
        </is>
      </c>
      <c r="E37" s="4" t="inlineStr">
        <is>
          <t xml:space="preserve"> </t>
        </is>
      </c>
      <c r="F37" s="4" t="inlineStr">
        <is>
          <t xml:space="preserve"> </t>
        </is>
      </c>
      <c r="H37" s="4" t="inlineStr">
        <is>
          <t xml:space="preserve"> </t>
        </is>
      </c>
    </row>
    <row r="38">
      <c r="A38" s="4" t="inlineStr">
        <is>
          <t>Outstanding Security, Authorized [Shares]</t>
        </is>
      </c>
      <c r="C38" s="5" t="n">
        <v>94285438</v>
      </c>
      <c r="D38" s="4" t="inlineStr">
        <is>
          <t xml:space="preserve"> </t>
        </is>
      </c>
      <c r="E38" s="4" t="inlineStr">
        <is>
          <t xml:space="preserve"> </t>
        </is>
      </c>
      <c r="F38" s="4" t="inlineStr">
        <is>
          <t xml:space="preserve"> </t>
        </is>
      </c>
      <c r="H38" s="4" t="inlineStr">
        <is>
          <t xml:space="preserve"> </t>
        </is>
      </c>
    </row>
    <row r="39">
      <c r="A39" s="4" t="inlineStr">
        <is>
          <t>Class R Shares [Member]</t>
        </is>
      </c>
      <c r="C39" s="4" t="inlineStr">
        <is>
          <t xml:space="preserve"> </t>
        </is>
      </c>
      <c r="D39" s="4" t="inlineStr">
        <is>
          <t xml:space="preserve"> </t>
        </is>
      </c>
      <c r="E39" s="4" t="inlineStr">
        <is>
          <t xml:space="preserve"> </t>
        </is>
      </c>
      <c r="F39" s="4" t="inlineStr">
        <is>
          <t xml:space="preserve"> </t>
        </is>
      </c>
      <c r="H39" s="4" t="inlineStr">
        <is>
          <t xml:space="preserve"> </t>
        </is>
      </c>
    </row>
    <row r="40">
      <c r="A40" s="3" t="inlineStr">
        <is>
          <t>Financial Highlights [Abstract]</t>
        </is>
      </c>
      <c r="C40" s="4" t="inlineStr">
        <is>
          <t xml:space="preserve"> </t>
        </is>
      </c>
      <c r="D40" s="4" t="inlineStr">
        <is>
          <t xml:space="preserve"> </t>
        </is>
      </c>
      <c r="E40" s="4" t="inlineStr">
        <is>
          <t xml:space="preserve"> </t>
        </is>
      </c>
      <c r="F40" s="4" t="inlineStr">
        <is>
          <t xml:space="preserve"> </t>
        </is>
      </c>
      <c r="H40" s="4" t="inlineStr">
        <is>
          <t xml:space="preserve"> </t>
        </is>
      </c>
    </row>
    <row r="41">
      <c r="A41" s="4" t="inlineStr">
        <is>
          <t>Senior Securities Amount</t>
        </is>
      </c>
      <c r="C41" s="4" t="inlineStr">
        <is>
          <t xml:space="preserve"> </t>
        </is>
      </c>
      <c r="D41" s="6" t="n">
        <v>55000</v>
      </c>
      <c r="E41" s="4" t="inlineStr">
        <is>
          <t xml:space="preserve"> </t>
        </is>
      </c>
      <c r="F41" s="4" t="inlineStr">
        <is>
          <t xml:space="preserve"> </t>
        </is>
      </c>
      <c r="H41" s="4" t="inlineStr">
        <is>
          <t xml:space="preserve"> </t>
        </is>
      </c>
      <c r="I41" s="4" t="inlineStr">
        <is>
          <t>[3]</t>
        </is>
      </c>
    </row>
    <row r="42">
      <c r="A42" s="4" t="inlineStr">
        <is>
          <t>Senior Securities Coverage per Unit</t>
        </is>
      </c>
      <c r="B42" s="4" t="inlineStr">
        <is>
          <t>[4]</t>
        </is>
      </c>
      <c r="C42" s="4" t="inlineStr">
        <is>
          <t xml:space="preserve"> </t>
        </is>
      </c>
      <c r="D42" s="6" t="n">
        <v>33286</v>
      </c>
      <c r="E42" s="4" t="inlineStr">
        <is>
          <t xml:space="preserve"> </t>
        </is>
      </c>
      <c r="F42" s="4" t="inlineStr">
        <is>
          <t xml:space="preserve"> </t>
        </is>
      </c>
      <c r="H42" s="4" t="inlineStr">
        <is>
          <t xml:space="preserve"> </t>
        </is>
      </c>
      <c r="I42" s="4" t="inlineStr">
        <is>
          <t>[3]</t>
        </is>
      </c>
    </row>
    <row r="43">
      <c r="A43" s="4" t="inlineStr">
        <is>
          <t>Senior Securities, Note [Text Block]</t>
        </is>
      </c>
      <c r="C43" s="4" t="inlineStr">
        <is>
          <t>For
the
For
the
For
the
For
the
For the Period
Per
Share Operating Performance:
Net
Asset Value per share, beginning of period
$
15.43
$
13.90
$
12.23
$
10.38
$
10.00
Activity
from investment operations:
Net
investment loss 1
(0.26
)
(0.35
)
(0.53
)
(0.58
)
(0.09
)
Net
realized and unrealized gain/(loss) on investments
1.12
2.00
2.39
2.61
0.47
Net
increase in reimbursement by affiliate (Note 6)
—
— 2,3
—
— 2,4
—
Total
from investment operations
0.86
1.65
1.86
2.03
0.38
Distributions
to investors From net realized gains
—
(0.12
)
(0.19
)
(0.18
)
—
Total
distributions to investors
—
(0.12
)
(0.19
)
(0.18
)
—
Net
Asset Value per share, end of period
$
16.29
$
15.43
$
13.90
$
12.23
$
10.38
Net
Assets, end of year (in thousands)
$
982,689
$
567,072
$
4,665
$
929
$
104
Ratios
to average net assets:
Net
investment loss 5,6
(1.37
)%
(0.39
)%
(1.47
)%
(1.91
)%
(0.41
)%
Gross
expenses 7
4.21
%
4.96
%
5.33
%
6.14
%
3.37
%
Expense
Recoupment/
0.00
%
0.00
%
0.02
%
0.15
%
(0.92
)%
Net
expenses 7
4.21
%
4.96
%
5.35
%
6.29
%
2.45
%
Total
Return 8
5.57
% 9
11.89
% 9
15.28
% 9
19.61
% 9
3.78
% 9,10
Portfolio
turnover rate
0.02
%
0.00
%
0.00
%
0.00
%
0.00
% 10
Senior
Securities
Total
borrowings (000s)
$
—
$
55,000
$
—
$
—
$
—
Asset
coverage per $1,000 unit of senior indebtedness 11
$
—
$
33,286
$
—
$
—
$
—
​ 1
Per
share data is computed using the average shares method.
​ 2
Amount
represents less than $0.01 per share.
​ 3
During
the year ended March 31, 2024, the Adviser reimbursed the Fund $37,053 for a trade error. The reimbursement had no impact on the
Fund's total return.
​ 4
During
the year ended March 31, 2022, the Adviser reimbursed the Fund $17,493 for a trade error. The reimbursement had no impact on the
Fund's total return.
​ 5
Net
investment loss has been annualized for periods of less than twelve months, except for Organizational Fees and Syndication Costs which
are one time expenses.
​ 6
Net
investment loss ratio is calculated excluding Incentive Fees. If Incentive Fees, which are not annualized, were included the ratio would
have been lowered by 0.97% for the six months ended September 30, 204, 1.95% for the year ended March 31, 2024, 2.52% for the
year ended March 31, 2023, 3.11% for the year ended March 31, 2022, and 0.67% for the period ended March 31, 2021, resulting
in a net investment loss ratio of (2.34)% for the six months ended September 30, 2024, (2.34)% for the year ended March 31,
2024, (3.28)% for the year ended March 31, 2023, (4.32)% for the year ended March 31, 2022, and (1.08)% for the period ended March 31,
2021. Recognition of net investment income by the Fund is affected by the timing of the declaration of dividends by the underlying funds
in which the Fund invests. Ratios do not include net investment income of the funds in which the Fund invests.
​ 7
Expense
ratios have been annualized for periods of less than twelve months, except for Organizational Fees and Syndication Costs which are one
time expenses, and Incentive Fees which are not annualized. If Incentive Fees had been excluded, the expense ratios would have decreased
by 0.97% for the six months ended September 30, 2024, 1.95% for the year ended March 31, 2024, 2.52% for the year ended March 31,
2023, 3.11% for the year ended March 31, 2022, and 0.67% for the period ended March 31, 2021. Expenses do not include expenses
from underlying funds in which the Fund invests.
​ 8
Total
return based on per unit net asset value reflects the change in net asset value based on the effects of the performance of the Fund during
the period and assumes distributions, if any, were reinvested. Total returns shown exclude the effect of applicable sales charges.
​ 9
Includes
adjustments in accordance with GAAP and accordingly the returns and per unit net asset value for financial reporting may differ from the
per unit net asset value and returns for shareholder transactions.
​ 10
Not
annualized.
​ 11
Calculated
by subtracting the Fund’s total liabilities (not including borrowings) from the Fund’s total assets and dividing this by
the total number of senior indebtedness units, where one unit equals $1,000 of senior indebtedness.
*
The
Fund commenced operations on January 4, 2021 following reorganization of Hamilton Lane Evergreen Private Fund LP which was effective
as of close of business on December 31, 2020, see Note 1 in the accompanying notes to consolidated financial statements.</t>
        </is>
      </c>
      <c r="D43" s="4" t="inlineStr">
        <is>
          <t xml:space="preserve"> </t>
        </is>
      </c>
      <c r="E43" s="4" t="inlineStr">
        <is>
          <t xml:space="preserve"> </t>
        </is>
      </c>
      <c r="F43" s="4" t="inlineStr">
        <is>
          <t xml:space="preserve"> </t>
        </is>
      </c>
      <c r="H43" s="4" t="inlineStr">
        <is>
          <t xml:space="preserve"> </t>
        </is>
      </c>
    </row>
    <row r="44">
      <c r="A44" s="4" t="inlineStr">
        <is>
          <t>Senior Securities Averaging Method, Note [Text Block]</t>
        </is>
      </c>
      <c r="C44" s="4" t="inlineStr">
        <is>
          <t>Per
share data is computed using the average shares method.</t>
        </is>
      </c>
      <c r="D44" s="4" t="inlineStr">
        <is>
          <t xml:space="preserve"> </t>
        </is>
      </c>
      <c r="E44" s="4" t="inlineStr">
        <is>
          <t xml:space="preserve"> </t>
        </is>
      </c>
      <c r="F44" s="4" t="inlineStr">
        <is>
          <t xml:space="preserve"> </t>
        </is>
      </c>
      <c r="H44" s="4" t="inlineStr">
        <is>
          <t xml:space="preserve"> </t>
        </is>
      </c>
    </row>
    <row r="45">
      <c r="A45" s="3" t="inlineStr">
        <is>
          <t>Capital Stock, Long-Term Debt, and Other Securities [Abstract]</t>
        </is>
      </c>
      <c r="C45" s="4" t="inlineStr">
        <is>
          <t xml:space="preserve"> </t>
        </is>
      </c>
      <c r="D45" s="4" t="inlineStr">
        <is>
          <t xml:space="preserve"> </t>
        </is>
      </c>
      <c r="E45" s="4" t="inlineStr">
        <is>
          <t xml:space="preserve"> </t>
        </is>
      </c>
      <c r="F45" s="4" t="inlineStr">
        <is>
          <t xml:space="preserve"> </t>
        </is>
      </c>
      <c r="H45" s="4" t="inlineStr">
        <is>
          <t xml:space="preserve"> </t>
        </is>
      </c>
    </row>
    <row r="46">
      <c r="A46" s="4" t="inlineStr">
        <is>
          <t>Outstanding Security, Authorized [Shares]</t>
        </is>
      </c>
      <c r="C46" s="5" t="n">
        <v>60310013</v>
      </c>
      <c r="D46" s="4" t="inlineStr">
        <is>
          <t xml:space="preserve"> </t>
        </is>
      </c>
      <c r="E46" s="4" t="inlineStr">
        <is>
          <t xml:space="preserve"> </t>
        </is>
      </c>
      <c r="F46" s="4" t="inlineStr">
        <is>
          <t xml:space="preserve"> </t>
        </is>
      </c>
      <c r="H46" s="4" t="inlineStr">
        <is>
          <t xml:space="preserve"> </t>
        </is>
      </c>
    </row>
    <row r="47">
      <c r="A47" s="4" t="inlineStr">
        <is>
          <t>Class D Shares [Member]</t>
        </is>
      </c>
      <c r="C47" s="4" t="inlineStr">
        <is>
          <t xml:space="preserve"> </t>
        </is>
      </c>
      <c r="D47" s="4" t="inlineStr">
        <is>
          <t xml:space="preserve"> </t>
        </is>
      </c>
      <c r="E47" s="4" t="inlineStr">
        <is>
          <t xml:space="preserve"> </t>
        </is>
      </c>
      <c r="F47" s="4" t="inlineStr">
        <is>
          <t xml:space="preserve"> </t>
        </is>
      </c>
      <c r="H47" s="4" t="inlineStr">
        <is>
          <t xml:space="preserve"> </t>
        </is>
      </c>
    </row>
    <row r="48">
      <c r="A48" s="3" t="inlineStr">
        <is>
          <t>Financial Highlights [Abstract]</t>
        </is>
      </c>
      <c r="C48" s="4" t="inlineStr">
        <is>
          <t xml:space="preserve"> </t>
        </is>
      </c>
      <c r="D48" s="4" t="inlineStr">
        <is>
          <t xml:space="preserve"> </t>
        </is>
      </c>
      <c r="E48" s="4" t="inlineStr">
        <is>
          <t xml:space="preserve"> </t>
        </is>
      </c>
      <c r="F48" s="4" t="inlineStr">
        <is>
          <t xml:space="preserve"> </t>
        </is>
      </c>
      <c r="H48" s="4" t="inlineStr">
        <is>
          <t xml:space="preserve"> </t>
        </is>
      </c>
    </row>
    <row r="49">
      <c r="A49" s="4" t="inlineStr">
        <is>
          <t>Senior Securities Amount</t>
        </is>
      </c>
      <c r="C49" s="4" t="inlineStr">
        <is>
          <t xml:space="preserve"> </t>
        </is>
      </c>
      <c r="D49" s="6" t="n">
        <v>55000</v>
      </c>
      <c r="E49" s="4" t="inlineStr">
        <is>
          <t xml:space="preserve"> </t>
        </is>
      </c>
      <c r="F49" s="4" t="inlineStr">
        <is>
          <t xml:space="preserve"> </t>
        </is>
      </c>
      <c r="G49" s="4" t="inlineStr">
        <is>
          <t>[5]</t>
        </is>
      </c>
      <c r="H49" s="4" t="inlineStr">
        <is>
          <t xml:space="preserve"> </t>
        </is>
      </c>
    </row>
    <row r="50">
      <c r="A50" s="4" t="inlineStr">
        <is>
          <t>Senior Securities Coverage per Unit</t>
        </is>
      </c>
      <c r="B50" s="4" t="inlineStr">
        <is>
          <t>[6]</t>
        </is>
      </c>
      <c r="C50" s="4" t="inlineStr">
        <is>
          <t xml:space="preserve"> </t>
        </is>
      </c>
      <c r="D50" s="6" t="n">
        <v>33286</v>
      </c>
      <c r="E50" s="4" t="inlineStr">
        <is>
          <t xml:space="preserve"> </t>
        </is>
      </c>
      <c r="F50" s="4" t="inlineStr">
        <is>
          <t xml:space="preserve"> </t>
        </is>
      </c>
      <c r="G50" s="4" t="inlineStr">
        <is>
          <t>[5]</t>
        </is>
      </c>
      <c r="H50" s="4" t="inlineStr">
        <is>
          <t xml:space="preserve"> </t>
        </is>
      </c>
    </row>
    <row r="51">
      <c r="A51" s="4" t="inlineStr">
        <is>
          <t>Senior Securities, Note [Text Block]</t>
        </is>
      </c>
      <c r="C51" s="4" t="inlineStr">
        <is>
          <t>For
the
For the
For the
For the Period
Per
Share Operating Performance:
Net
Asset Value per share, beginning of period
$
15.68
$
14.07
$
12.32
$
11.10
Activity
from investment operations:
Net
investment loss 1
(0.23
)
(0.28
)
(0.47
)
(0.35
)
Net
realized and unrealized gain/(loss) on investments
1.15
2.01
2.41
1.75
Net
increase in reimbursement by affiliate (Note 6)
—
— 2,3
—
—
Total
from investment operations
0.92
1.73
1.94
1.40
Distributions
to investors From net realized gains
—
(0.12
)
(0.19
)
(0.18
)
Total
distributions to investors
—
(0.12
)
(0.19
)
(0.18
)
Net
Asset Value per share, end of period
$
16.60
$
15.68
$
14.07
$
12.32
Net
Assets, end of year (in thousands)
$
72,308
$
58,829
$
29,734
$
12,812
Ratios
to average net assets:
Net
investment income (loss) 5,6
(0.92
)%
0.06
%
(1.01
)%
(1.44
)%
Gross
expenses 6
3.76
%
4.51
%
4.87
%
4.43
%
Expense
Recoupment/(Reimbursement)
0.00
%
0.00
%
0.02
%
0.26
%
Net
expenses 6
3.76
%
4.51
%
4.89
%
4.69
%
Total
Return 7
5.87
% 8
12.32
% 8
15.82
% 8
12.66
% 8,9
Portfolio
turnover rate
0.02
% 8
0.00
% 8
0.00
%
0.00
% 9
Senior
Securities
Total
borrowings (000s)
$
—
$
55,000
$
—
$
—
Asset
coverage per $1,000 unit of senior indebtedness 10
$
—
$
33,286
$
—
$
—
​ 1
Per
share data is computed using the average shares method.
​ 2
Amount
represents less than $0.01 per share.
​ 3
During
the year ended March 31, 2024, the Adviser reimbursed the Fund $37,053 for a trade error. The reimbursement had no impact on the
Fund's total return.
​ 4
Net
investment income (loss) has been annualized for periods of less than twelve months, except for Organizational Fees and Syndication Costs
which are one time expenses.
​ 5
Net
investment income (loss) ratio is calculated excluding Incentive Fees. If Incentive Fees, which are not annualized, were included the
ratio would have been lowered by 0.97% for the six months ended September 30, 2024, 1.95% for the year ended March 31, 2024,
2.52% for the year ended March 31, 2023, and 1.96% for the period August 1, 2021 through March 31, 2022, resulting in a net
investment loss ratio of (1.89)% for the six months ended September 30, 204, (1.89)% for the year ended March 31, 2024, (3.53)% for
the year ended March 31, 2023, and (3.40)% for the period August 1, 2021 through March 31, 2022. Recognition of net investment
income by the Fund is affected by the timing of the declaration of dividends by the underlying funds in which the Fund invests. Ratios
do not include net investment income of the funds in which the Fund invests.
​ 6
Expense
ratios have been annualized for periods of less than twelve months, except for Organizational Fees and Syndication Costs which are one
time expenses, and Incentive Fees which are not annualized. If Incentive Fees had been excluded, the expense ratios would have decreased
by 0.97% for the six months ended September 30, 2024, 1.95% for the year ended March 31, 2024, 2.52% for the year ended March 31,
2023, and 1.96% for the period August 1, 2021 through March 31, 2022. Expenses do not include expenses from underlying funds
in which the Fund invests.
​ 7
Total
return based on per unit net asset value reflects the change in net asset value based on the effects of the performance of the Fund during
the period and assumes distributions, if any, were reinvested. Total returns shown exclude the effect of applicable sales charges.
​ 8
Includes
adjustments in accordance with GAAP and accordingly the returns and per unit net asset value for financial reporting may differ from the
per unit net asset value and returns for shareholder transactions.
​ 9
Not
annualized.
​ 10
Calculated
by subtracting the Fund’s total liabilities (not including borrowings) from the Fund’s total assets and dividing this by
the total number of senior indebtedness units, where one unit equals $1,000 of senior indebtedness.
*
The
Class commenced operations on August 1, 2021.</t>
        </is>
      </c>
      <c r="D51" s="4" t="inlineStr">
        <is>
          <t xml:space="preserve"> </t>
        </is>
      </c>
      <c r="E51" s="4" t="inlineStr">
        <is>
          <t xml:space="preserve"> </t>
        </is>
      </c>
      <c r="F51" s="4" t="inlineStr">
        <is>
          <t xml:space="preserve"> </t>
        </is>
      </c>
      <c r="H51" s="4" t="inlineStr">
        <is>
          <t xml:space="preserve"> </t>
        </is>
      </c>
    </row>
    <row r="52">
      <c r="A52" s="4" t="inlineStr">
        <is>
          <t>Senior Securities Averaging Method, Note [Text Block]</t>
        </is>
      </c>
      <c r="C52" s="4" t="inlineStr">
        <is>
          <t>Per
share data is computed using the average shares method.</t>
        </is>
      </c>
      <c r="D52" s="4" t="inlineStr">
        <is>
          <t xml:space="preserve"> </t>
        </is>
      </c>
      <c r="E52" s="4" t="inlineStr">
        <is>
          <t xml:space="preserve"> </t>
        </is>
      </c>
      <c r="F52" s="4" t="inlineStr">
        <is>
          <t xml:space="preserve"> </t>
        </is>
      </c>
      <c r="H52" s="4" t="inlineStr">
        <is>
          <t xml:space="preserve"> </t>
        </is>
      </c>
    </row>
    <row r="53">
      <c r="A53" s="3" t="inlineStr">
        <is>
          <t>Capital Stock, Long-Term Debt, and Other Securities [Abstract]</t>
        </is>
      </c>
      <c r="C53" s="4" t="inlineStr">
        <is>
          <t xml:space="preserve"> </t>
        </is>
      </c>
      <c r="D53" s="4" t="inlineStr">
        <is>
          <t xml:space="preserve"> </t>
        </is>
      </c>
      <c r="E53" s="4" t="inlineStr">
        <is>
          <t xml:space="preserve"> </t>
        </is>
      </c>
      <c r="F53" s="4" t="inlineStr">
        <is>
          <t xml:space="preserve"> </t>
        </is>
      </c>
      <c r="H53" s="4" t="inlineStr">
        <is>
          <t xml:space="preserve"> </t>
        </is>
      </c>
    </row>
    <row r="54">
      <c r="A54" s="4" t="inlineStr">
        <is>
          <t>Outstanding Security, Authorized [Shares]</t>
        </is>
      </c>
      <c r="C54" s="5" t="n">
        <v>4355361</v>
      </c>
      <c r="D54" s="4" t="inlineStr">
        <is>
          <t xml:space="preserve"> </t>
        </is>
      </c>
      <c r="E54" s="4" t="inlineStr">
        <is>
          <t xml:space="preserve"> </t>
        </is>
      </c>
      <c r="F54" s="4" t="inlineStr">
        <is>
          <t xml:space="preserve"> </t>
        </is>
      </c>
      <c r="H54" s="4" t="inlineStr">
        <is>
          <t xml:space="preserve"> </t>
        </is>
      </c>
    </row>
    <row r="55"/>
    <row r="56">
      <c r="A56" s="4" t="inlineStr">
        <is>
          <t>[1] The
Fund commenced operations on January 4, 2021 following reorganization of Hamilton Lane Evergreen Private Fund LP which was effective
as of close of business on December 31, 2020, see Note 1 in the accompanying notes to consolidated financial statements. Calculated
by subtracting the Fund’s total liabilities (not including borrowings) from the Fund’s total assets and dividing this by
the total number of senior indebtedness units, where one unit equals $1,000 of senior indebtedness. The
Fund commenced operations on January 4, 2021 following reorganization of Hamilton Lane Evergreen Private Fund LP which was effective
as of close of business on December 31, 2020, see Note 1 in the accompanying notes to consolidated financial statements. Calculated
by subtracting the Fund’s total liabilities (not including borrowings) from the Fund’s total assets and dividing this by
the total number of senior indebtedness units, where one unit equals $1,000 of senior indebtedness. The
Class commenced operations on August 1, 2021. Calculated
by subtracting the Fund’s total liabilities (not including borrowings) from the Fund’s total assets and dividing this by
the total number of senior indebtedness units, where one unit equals $1,000 of senior indebtedness.</t>
        </is>
      </c>
    </row>
  </sheetData>
  <mergeCells count="7">
    <mergeCell ref="A1:B2"/>
    <mergeCell ref="F1:G1"/>
    <mergeCell ref="H1:I1"/>
    <mergeCell ref="F2:G2"/>
    <mergeCell ref="H2:I2"/>
    <mergeCell ref="A55:H55"/>
    <mergeCell ref="A56:H5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20:25:38Z</dcterms:created>
  <dcterms:modified xmlns:dcterms="http://purl.org/dc/terms/" xmlns:xsi="http://www.w3.org/2001/XMLSchema-instance" xsi:type="dcterms:W3CDTF">2024-12-06T20:25:38Z</dcterms:modified>
</cp:coreProperties>
</file>